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1. Basis of Presentation" sheetId="6" r:id="rId6"/>
    <s:sheet name="2. Going Concern" sheetId="7" r:id="rId7"/>
    <s:sheet name="3. Related Party Transactions" sheetId="8" r:id="rId8"/>
    <s:sheet name="4. Notes Payable" sheetId="9" r:id="rId9"/>
    <s:sheet name="5. Stockholders' Equity" sheetId="10" r:id="rId10"/>
    <s:sheet name="Basis of Presentation (Policies" sheetId="11" r:id="rId11"/>
    <s:sheet name="Related Party Transactions (Tab" sheetId="12" r:id="rId12"/>
    <s:sheet name="2. Going Concern (Details Narra" sheetId="13" r:id="rId13"/>
    <s:sheet name="Related Party Transactions (Det" sheetId="14" r:id="rId14"/>
    <s:sheet name="3. Related Party Transactions (" sheetId="15" r:id="rId15"/>
    <s:sheet name="4. Notes Payable (Details Narra" sheetId="16" r:id="rId16"/>
    <s:sheet name="Stockholders' Equity (Details N" sheetId="17" r:id="rId17"/>
  </s:sheets>
  <s:definedNames/>
  <s:calcPr calcId="124519" calcMode="auto" fullCalcOnLoad="1"/>
</s:workbook>
</file>

<file path=xl/sharedStrings.xml><?xml version="1.0" encoding="utf-8"?>
<sst xmlns="http://schemas.openxmlformats.org/spreadsheetml/2006/main" uniqueCount="157">
  <si>
    <t>Document and Entity Information - shares</t>
  </si>
  <si>
    <t>9 Months Ended</t>
  </si>
  <si>
    <t>Sep. 30, 2015</t>
  </si>
  <si>
    <t>Mar. 17, 2016</t>
  </si>
  <si>
    <t>Document And Entity Information</t>
  </si>
  <si>
    <t>Entity Registrant Name</t>
  </si>
  <si>
    <t>Novagen Ingenium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 USD ($)</t>
  </si>
  <si>
    <t>Dec. 31, 2014</t>
  </si>
  <si>
    <t>ASSETS</t>
  </si>
  <si>
    <t>Cash and equivalents</t>
  </si>
  <si>
    <t>Accounts receivable, net</t>
  </si>
  <si>
    <t xml:space="preserve"> </t>
  </si>
  <si>
    <t>Total current assets</t>
  </si>
  <si>
    <t>TOTAL ASSETS</t>
  </si>
  <si>
    <t>LIABILITIES AND STOCKHOLDERS' EQUITY (DEFICIT)</t>
  </si>
  <si>
    <t>Accounts payable and accrued liabilities</t>
  </si>
  <si>
    <t>Notes payable</t>
  </si>
  <si>
    <t>Notes payable, related parties</t>
  </si>
  <si>
    <t>Deferred income</t>
  </si>
  <si>
    <t>Total current liabilities</t>
  </si>
  <si>
    <t>TOTAL LIABILITIES</t>
  </si>
  <si>
    <t>STOCKHOLDERS' DEFICIT</t>
  </si>
  <si>
    <t>Preferred stock, $0.0001 par value, 50,000,000 shares authorized; no shares issued and outstanding</t>
  </si>
  <si>
    <t>Common stock, $0.0001 par value; 100 million shares authorized, 48,510,901 shares issued and outstanding at September 30, 2015 and December 31, 2014</t>
  </si>
  <si>
    <t>Additional paid-in capital</t>
  </si>
  <si>
    <t>Accumulated other comprehensive gain (loss)</t>
  </si>
  <si>
    <t>Common stock payable</t>
  </si>
  <si>
    <t>Accumulated deficit</t>
  </si>
  <si>
    <t>TOTAL STOCKHOLDERS' DEFICIT</t>
  </si>
  <si>
    <t>TOTAL LIABILITIES AND STOCKHOLDERS' DEFICIT</t>
  </si>
  <si>
    <t>CONSOLIDATED BALANCE SHEETS (Parenthetical) - $ / shares</t>
  </si>
  <si>
    <t>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OTHER COMPREHENSIVE LOSS (Unaudited) - USD ($)</t>
  </si>
  <si>
    <t>3 Months Ended</t>
  </si>
  <si>
    <t>Sep. 30, 2014</t>
  </si>
  <si>
    <t>REVENUES</t>
  </si>
  <si>
    <t>Sales</t>
  </si>
  <si>
    <t>Cost of revenues</t>
  </si>
  <si>
    <t>Gross profit</t>
  </si>
  <si>
    <t>OPERATING EXPENSES</t>
  </si>
  <si>
    <t>General and administrative expenses</t>
  </si>
  <si>
    <t>Asset impairments</t>
  </si>
  <si>
    <t>Total operating expenses</t>
  </si>
  <si>
    <t>Loss from Operations</t>
  </si>
  <si>
    <t>OTHER INCOME/(EXPENSE)</t>
  </si>
  <si>
    <t>Interest expense</t>
  </si>
  <si>
    <t>Total other expense</t>
  </si>
  <si>
    <t>Net loss</t>
  </si>
  <si>
    <t>OTHER COMPREHENSIVE INCOME/(LOSS)</t>
  </si>
  <si>
    <t>Currency translation</t>
  </si>
  <si>
    <t>Net comprehensive gain (loss)</t>
  </si>
  <si>
    <t>Net loss per share</t>
  </si>
  <si>
    <t>Weighted average number of shares outstanding - basic and diluted</t>
  </si>
  <si>
    <t>CONSOLIDATED STATEMENTS OF CASH FLOWS (Unaudited) - USD ($)</t>
  </si>
  <si>
    <t>CASH FLOWS FROM OPERATING ACTIVITIES:</t>
  </si>
  <si>
    <t>Net income / (loss)</t>
  </si>
  <si>
    <t>Adjustments to reconcile net loss to net cash used in operating activities:</t>
  </si>
  <si>
    <t>Imputed interest</t>
  </si>
  <si>
    <t>Change in operating assets and liabilities:</t>
  </si>
  <si>
    <t>Accounts receivable</t>
  </si>
  <si>
    <t>Accrued interest</t>
  </si>
  <si>
    <t>Prepaid expenses and other current assets</t>
  </si>
  <si>
    <t>Accounts payable and accrued expenses</t>
  </si>
  <si>
    <t>Net cash provided by / (used in) operations</t>
  </si>
  <si>
    <t>CASH FLOWS FROM INVESTING ACTIVITIES:</t>
  </si>
  <si>
    <t>Net cash used in investing activities</t>
  </si>
  <si>
    <t>CASH FLOWS FROM FINANCING ACTIVITIES:</t>
  </si>
  <si>
    <t>Proceeds from notes payable</t>
  </si>
  <si>
    <t>Proceeds from related-party notes payable</t>
  </si>
  <si>
    <t>Payments on related-party notes payable</t>
  </si>
  <si>
    <t>Net cash provided by/(used in) financing activities</t>
  </si>
  <si>
    <t>Foreign exchange effect</t>
  </si>
  <si>
    <t>Net change in cash and equivalents</t>
  </si>
  <si>
    <t>Cash and equivalents, beginning of period</t>
  </si>
  <si>
    <t>Cash and equivalents, end of period</t>
  </si>
  <si>
    <t>SUPPLEMENTAL DISCLOSURES OF CASH FLOW INFORMATION</t>
  </si>
  <si>
    <t>Cash paid for interest</t>
  </si>
  <si>
    <t>Cash paid for income taxes</t>
  </si>
  <si>
    <t>SUPPLEMENTAL DISCLOSURES OF NON-CASH FINANCING ACTIVITIES</t>
  </si>
  <si>
    <t>Reclassification of notes payable to related party</t>
  </si>
  <si>
    <t>Gain on disposal of subsidiary with related party</t>
  </si>
  <si>
    <t>1. Basis of Presentation</t>
  </si>
  <si>
    <t>Notes to Financial Statements</t>
  </si>
  <si>
    <t>Note 1 - Basis of Presentation</t>
  </si>
  <si>
    <t>Nature
of Business Novagen
Ingenium Inc. (referred to herein collectively with its subsidiaries as "Novagen" and the "Company"), was
incorporated in the State of Nevada, U.S.A., on June 22, 2005 under the name of Pickford Minerals, Inc. Since then, the Company
has changed its name to Novagen Solar, Inc., and formed or acquired various subsidiaries which are in the business of designing,
manufacturing and distributing V-Twin engines, custom motorcycles and related urban clothing under the Renegade brand. Renegade
operates from leased premises situated at Helensvale, Queensland for use as a workshop, prototype machine shop and engine assembly
shop. In late 2013, Renegade abandoned its custom motorcycle business and now concentrates on development of the Renegade V-Twin
engine line as its core business. On
April 15, 2013, the Company filed Articles of Merger with the Nevada Secretary of State in order to merge with Novagen Ingenium
Inc. (the "Subsidiary"), a wholly-owned subsidiary of the Company that was incorporated on April 2, 2013 under the laws
of the State of Nevada (the "Merger"). Effective April 30, 2013, the Subsidiary merged with and into the Company, with
the Company being the surviving entity. As a result of the Merger, effective April 30, 2013, the Articles of Incorporation of
the Company were amended to change the name of the Registrant to Novagen Ingenium, Inc. Basis
of Presentation The
interim consolidated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statements reflect all adjustments, which in the opinion of management, are necessary for fair presentation of the information
contained therein. Except as otherwise disclosed, all such adjustments are of a normal recurring nature. These interim condensed
financial statements should be read in conjunction with the financial statements of the Company for the year ended December 31,
2014 and notes thereto included in the Company's Annual Report on Form 10-K, filed with the Commission on March 11, 2016. The
Company follows the same accounting policies in the preparation of interim reports.</t>
  </si>
  <si>
    <t>2. Going Concern</t>
  </si>
  <si>
    <t>Note 2 - Going Concern</t>
  </si>
  <si>
    <t>As
shown in the accompanying financial statements, the Company incurred net losses from operations resulting in an accumulated deficit
of $3,052,221, and a working capital deficit of $1,005,317. These factors raise substantial doubt about the Company's ability
to continue as a going concern. The Company is currently in search of additional sources of capital to fund short term operations.
The Company, however, is dependent upon its ability to secure equity and/or debt financing and there are no assurances that the
Company will be successful; therefore, without sufficient financing it would be unlikely for the Company to continue as a going
concern. The
financial statements do not include any adjustments that might result from the outcome of any uncertainty as to the Company's
ability to continue as a going concern. The financial statements also do not include any adjustments relating to the recoverability
and classification of recorded asset amounts, or amounts and classifications of liabilities that might be necessary should the
Company be unable to continue as a going concern.</t>
  </si>
  <si>
    <t>3. Related Party Transactions</t>
  </si>
  <si>
    <t>Note 3 - Related Party Transactions</t>
  </si>
  <si>
    <t>During the nine months ended September 30,
2015, we had borrowings from related parties of AU$102,969 (US$78,443) and repaid AU$6,664 (US$5,077) to related parties and accrued
an additional $19,356 in interest. The Company evaluated the terms of the above
related-party notes in accordance with ASC Topic No. 815  40, Derivatives and Hedging - Contracts in Entity's Own Stock
On March 26, 2015, we sold our subsidiary,
Renegade Engine Company Pty Ltd. to a related party for AU$1, but retained the Renegade trademark. The effect on the financial
statements was to reduce assets by US$248, reduce liabilities by US$151,811, increase the foreign exchange effect by $4,259, and
to record a gain of $155,822 on the sale as follows:
Financial Statement Item
Financial Effect
Assets
Cash and equivalents $ 248
Total assets 248
Liabilities
Accounts payable and accrued liabilities (151,811 )
Total current liabilities (151,811 )
Foreign exchange effect (4,259 )
Gain on sale of Novagen Pty Ltd to related party $ 155,822 Because the sale was to a related party, we
included the gain in Additional Paid in Capital.</t>
  </si>
  <si>
    <t>4. Notes Payable</t>
  </si>
  <si>
    <t>Note 4 - Notes Payable</t>
  </si>
  <si>
    <t>During
the nine months ended September 30, 2015, we borrowed AU$50,000 (US$39,305) on a previously-existing promissory note (on which
we had a balance before this borrowing of AU$50,000 (US$40,937). That note bears interest at 5%, is callable by the maker at any
time, and is convertible to common stock at $0.10 per share. In
addition, we borrowed AU$10,000 (US$7,816) from an unrelated party and issued a convertible promissory note in return. The note
is callable by the maker at any time, bears interest at 4% and is convertible into common stock at AU$0.25 per share. On
June 29, 2015, we borrowed AU$20,000 (US$15,632) from an unrelated party. No promissory note was issued in exchange. The
Company evaluated the terms of the above third-party note in accordance with ASC Topic No. 815  40, Derivatives and
Hedging - Contracts in Entity's Own Stock At December
31, 2014, we had $18,867 in unpaid interest. During the nine months ended September 30, 2015, we accrued an additional $28,182
in interest and paid none of the outstanding interest balances.</t>
  </si>
  <si>
    <t>5. Stockholders' Equity</t>
  </si>
  <si>
    <t>Note 5 - Stockholders' Equity</t>
  </si>
  <si>
    <t>We
issued no common or preferred stock during the nine months ended September 30, 2015. For
the nine months ended September 30, 2015, we imputed $4,486 on several non-interest-bearing notes.</t>
  </si>
  <si>
    <t>Basis of Presentation (Policies)</t>
  </si>
  <si>
    <t>Basis Of Presentation Policies</t>
  </si>
  <si>
    <t>Nature of Business</t>
  </si>
  <si>
    <t>Novagen
Ingenium Inc. (referred to herein collectively with its subsidiaries as "Novagen" and the "Company"), was
incorporated in the State of Nevada, U.S.A., on June 22, 2005 under the name of Pickford Minerals, Inc. Since then, the Company
has changed its name to Novagen Solar, Inc., and formed or acquired various subsidiaries which are in the business of designing,
manufacturing and distributing V-Twin engines, custom motorcycles and related urban clothing under the Renegade brand. Renegade
operates from leased premises situated at Helensvale, Queensland for use as a workshop, prototype machine shop and engine assembly
shop. In late 2013, Renegade abandoned its custom motorcycle business and now concentrates on development of the Renegade V-Twin
engine line as its core business. On
April 15, 2013, the Company filed Articles of Merger with the Nevada Secretary of State in order to merge with Novagen Ingenium
Inc. (the "Subsidiary"), a wholly-owned subsidiary of the Company that was incorporated on April 2, 2013 under the laws
of the State of Nevada (the "Merger"). Effective April 30, 2013, the Subsidiary merged with and into the Company, with
the Company being the surviving entity. As a result of the Merger, effective April 30, 2013, the Articles of Incorporation of
the Company were amended to change the name of the Registrant to Novagen Ingenium, Inc.</t>
  </si>
  <si>
    <t>Basis of Presentation</t>
  </si>
  <si>
    <t>The
interim consolidated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statements
reflect all adjustments, which in the opinion of management, are necessary for fair presentation of the information contained
therein. Except as otherwise disclosed, all such adjustments are of a normal recurring nature. These interim condensed financial
statements should be read in conjunction with the financial statements of the Company for the year ended December 31, 2014 and
notes thereto included in the Company's Annual Report on Form 10-K, filed with the Commission on March 11, 2016. The Company follows
the same accounting policies in the preparation of interim reports.</t>
  </si>
  <si>
    <t>Related Party Transactions (Table)</t>
  </si>
  <si>
    <t>Related Party Transactions Table</t>
  </si>
  <si>
    <t>Related party transaction</t>
  </si>
  <si>
    <t xml:space="preserve">Financial
Statement Item Financial
Effect
Assets
Cash
and equivalents $ 248
Total
assets 248
Liabilities
Accounts
payable and accrued liabilities (151,811 )
Total
current liabilities (151,811 )
Foreign
exchange effect (4,259 )
Gain
on sale of Novagen Pty Ltd to related party $ 155,822 </t>
  </si>
  <si>
    <t>2. Going Concern (Details Narrative) - USD ($)</t>
  </si>
  <si>
    <t>Going Concern Details Narrative</t>
  </si>
  <si>
    <t>Working capital deficit</t>
  </si>
  <si>
    <t>Related Party Transactions (Details) - USD ($)</t>
  </si>
  <si>
    <t>Assets</t>
  </si>
  <si>
    <t>Total assets</t>
  </si>
  <si>
    <t>Liabilities</t>
  </si>
  <si>
    <t>Financial Effect [Member]</t>
  </si>
  <si>
    <t>Gain on sale of Novagen Pty Ltd to related party</t>
  </si>
  <si>
    <t>3. Related Party Transactions (Details Narrative) - USD ($)</t>
  </si>
  <si>
    <t>Related Party Transactions Details Narrative</t>
  </si>
  <si>
    <t>Accrued additional interest</t>
  </si>
  <si>
    <t>4. Notes Payable (Details Narrative) - USD ($)</t>
  </si>
  <si>
    <t>Advances from unrelated party</t>
  </si>
  <si>
    <t>AUD</t>
  </si>
  <si>
    <t>Interest rate on notes payable</t>
  </si>
  <si>
    <t>5.00%</t>
  </si>
  <si>
    <t>US Dollars</t>
  </si>
  <si>
    <t>Stockholders' Equity (Details Narrative) - USD ($)</t>
  </si>
  <si>
    <t>Stockholders Equity Details Narrative</t>
  </si>
  <si>
    <t>Imputed on non interest bearing note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sharedStrings.xml" Type="http://schemas.openxmlformats.org/officeDocument/2006/relationships/sharedStrings"/><ns0:Relationship Id="rId19" Target="styles.xml" Type="http://schemas.openxmlformats.org/officeDocument/2006/relationships/styles"/><ns0:Relationship Id="rId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25173</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48510901</v>
      </c>
    </row>
    <row spans="1:3" r="15">
      <c t="s" s="4" r="A15">
        <v>24</v>
      </c>
      <c t="s" s="5" r="B15">
        <v>25</v>
      </c>
    </row>
    <row spans="1:3" r="16">
      <c t="s" s="4" r="A16">
        <v>26</v>
      </c>
      <c t="n" s="6"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3</v>
      </c>
      <c t="s" s="2" r="B1">
        <v>1</v>
      </c>
    </row>
    <row spans="1:2" r="2">
      <c t="s" s="2" r="B2">
        <v>2</v>
      </c>
    </row>
    <row spans="1:2" r="3">
      <c t="s" s="3" r="A3">
        <v>111</v>
      </c>
    </row>
    <row spans="1:2" r="4">
      <c t="s" s="4" r="A4">
        <v>124</v>
      </c>
      <c t="s" s="4" r="B4">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s="1" r="A1">
        <v>126</v>
      </c>
      <c t="s" s="2" r="B1">
        <v>1</v>
      </c>
    </row>
    <row spans="1:2" r="2">
      <c t="s" s="2" r="B2">
        <v>2</v>
      </c>
    </row>
    <row spans="1:2" r="3">
      <c t="s" s="3" r="A3">
        <v>127</v>
      </c>
    </row>
    <row spans="1:2" r="4">
      <c t="s" s="4" r="A4">
        <v>128</v>
      </c>
      <c t="s" s="4" r="B4">
        <v>129</v>
      </c>
    </row>
    <row spans="1:2" r="5">
      <c t="s" s="4" r="A5">
        <v>130</v>
      </c>
      <c t="s" s="4" r="B5">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32</v>
      </c>
      <c t="s" s="2" r="B1">
        <v>1</v>
      </c>
    </row>
    <row spans="1:2" r="2">
      <c t="s" s="2" r="B2">
        <v>2</v>
      </c>
    </row>
    <row spans="1:2" r="3">
      <c t="s" s="3" r="A3">
        <v>133</v>
      </c>
    </row>
    <row spans="1:2" r="4">
      <c t="s" s="4" r="A4">
        <v>134</v>
      </c>
      <c t="s" s="4" r="B4">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136</v>
      </c>
      <c t="s" s="2" r="B1">
        <v>2</v>
      </c>
      <c t="s" s="2" r="C1">
        <v>28</v>
      </c>
    </row>
    <row spans="1:3" r="2">
      <c t="s" s="3" r="A2">
        <v>137</v>
      </c>
    </row>
    <row spans="1:3" r="3">
      <c t="s" s="4" r="A3">
        <v>48</v>
      </c>
      <c t="n" s="7" r="B3">
        <v>3052221</v>
      </c>
      <c t="n" s="7" r="C3">
        <v>2812987</v>
      </c>
    </row>
    <row spans="1:3" r="4">
      <c t="s" s="4" r="A4">
        <v>138</v>
      </c>
      <c t="n" s="7" r="B4">
        <v>1005317</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s>
  <sheetData>
    <row spans="1:4" r="1">
      <c t="s" s="1" r="A1">
        <v>139</v>
      </c>
      <c t="s" s="2" r="B1">
        <v>2</v>
      </c>
      <c t="s" s="2" r="C1">
        <v>28</v>
      </c>
      <c t="s" s="2" r="D1">
        <v>63</v>
      </c>
    </row>
    <row spans="1:4" r="2">
      <c t="s" s="3" r="A2">
        <v>140</v>
      </c>
    </row>
    <row spans="1:4" r="3">
      <c t="s" s="4" r="A3">
        <v>30</v>
      </c>
      <c t="n" s="7" r="B3">
        <v>1022</v>
      </c>
      <c t="n" s="7" r="C3">
        <v>4334</v>
      </c>
      <c t="n" s="7" r="D3">
        <v>7772</v>
      </c>
    </row>
    <row spans="1:4" r="4">
      <c t="s" s="4" r="A4">
        <v>141</v>
      </c>
      <c t="n" s="6" r="B4">
        <v>1022</v>
      </c>
      <c t="n" s="6" r="C4">
        <v>7757</v>
      </c>
    </row>
    <row spans="1:4" r="5">
      <c t="s" s="3" r="A5">
        <v>142</v>
      </c>
    </row>
    <row spans="1:4" r="6">
      <c t="s" s="4" r="A6">
        <v>36</v>
      </c>
      <c t="n" s="6" r="B6">
        <v>236005</v>
      </c>
      <c t="n" s="6" r="C6">
        <v>250354</v>
      </c>
    </row>
    <row spans="1:4" r="7">
      <c t="s" s="4" r="A7">
        <v>40</v>
      </c>
      <c t="n" s="6" r="B7">
        <v>1006339</v>
      </c>
      <c t="n" s="7" r="C7">
        <v>1081961</v>
      </c>
    </row>
    <row spans="1:4" r="8">
      <c t="s" s="4" r="A8">
        <v>143</v>
      </c>
    </row>
    <row spans="1:4" r="9">
      <c t="s" s="3" r="A9">
        <v>140</v>
      </c>
    </row>
    <row spans="1:4" r="10">
      <c t="s" s="4" r="A10">
        <v>30</v>
      </c>
      <c t="n" s="6" r="B10">
        <v>248</v>
      </c>
    </row>
    <row spans="1:4" r="11">
      <c t="s" s="4" r="A11">
        <v>141</v>
      </c>
      <c t="n" s="6" r="B11">
        <v>248</v>
      </c>
    </row>
    <row spans="1:4" r="12">
      <c t="s" s="3" r="A12">
        <v>142</v>
      </c>
    </row>
    <row spans="1:4" r="13">
      <c t="s" s="4" r="A13">
        <v>36</v>
      </c>
      <c t="n" s="6" r="B13">
        <v>-151811</v>
      </c>
    </row>
    <row spans="1:4" r="14">
      <c t="s" s="4" r="A14">
        <v>40</v>
      </c>
      <c t="n" s="6" r="B14">
        <v>-151811</v>
      </c>
    </row>
    <row spans="1:4" r="15">
      <c t="s" s="4" r="A15">
        <v>100</v>
      </c>
      <c t="n" s="6" r="B15">
        <v>-4259</v>
      </c>
    </row>
    <row spans="1:4" r="16">
      <c t="s" s="4" r="A16">
        <v>144</v>
      </c>
      <c t="n" s="7" r="B16">
        <v>155822</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s="1" r="A1">
        <v>145</v>
      </c>
      <c t="s" s="2" r="B1">
        <v>1</v>
      </c>
    </row>
    <row spans="1:3" r="2">
      <c t="s" s="2" r="B2">
        <v>2</v>
      </c>
      <c t="s" s="2" r="C2">
        <v>63</v>
      </c>
    </row>
    <row spans="1:3" r="3">
      <c t="s" s="3" r="A3">
        <v>146</v>
      </c>
    </row>
    <row spans="1:3" r="4">
      <c t="s" s="4" r="A4">
        <v>97</v>
      </c>
      <c t="n" s="7" r="B4">
        <v>-78443</v>
      </c>
      <c t="n" s="7" r="C4">
        <v>-127720</v>
      </c>
    </row>
    <row spans="1:3" r="5">
      <c t="s" s="4" r="A5">
        <v>98</v>
      </c>
      <c t="n" s="6" r="B5">
        <v>5077</v>
      </c>
      <c t="n" s="7" r="C5">
        <v>69252</v>
      </c>
    </row>
    <row spans="1:3" r="6">
      <c t="s" s="4" r="A6">
        <v>147</v>
      </c>
      <c t="n" s="7" r="B6">
        <v>19356</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t="s" s="1" r="A1">
        <v>148</v>
      </c>
      <c t="s" s="2" r="B1">
        <v>1</v>
      </c>
    </row>
    <row spans="1:3" r="2">
      <c t="s" s="2" r="B2">
        <v>2</v>
      </c>
      <c t="s" s="2" r="C2">
        <v>28</v>
      </c>
    </row>
    <row spans="1:3" r="3">
      <c t="s" s="4" r="A3">
        <v>37</v>
      </c>
      <c t="n" s="7" r="B3">
        <v>259523</v>
      </c>
      <c t="n" s="7" r="C3">
        <v>223184</v>
      </c>
    </row>
    <row spans="1:3" r="4">
      <c t="s" s="4" r="A4">
        <v>149</v>
      </c>
      <c t="n" s="6" r="B4">
        <v>510811</v>
      </c>
      <c t="n" s="7" r="C4">
        <v>532176</v>
      </c>
    </row>
    <row spans="1:3" r="5">
      <c t="s" s="4" r="A5">
        <v>89</v>
      </c>
      <c t="n" s="6" r="B5">
        <v>28182</v>
      </c>
    </row>
    <row spans="1:3" r="6">
      <c t="s" s="4" r="A6">
        <v>150</v>
      </c>
    </row>
    <row spans="1:3" r="7">
      <c t="s" s="4" r="A7">
        <v>37</v>
      </c>
      <c t="n" s="7" r="B7">
        <v>50000</v>
      </c>
    </row>
    <row spans="1:3" r="8">
      <c t="s" s="4" r="A8">
        <v>151</v>
      </c>
      <c t="s" s="4" r="B8">
        <v>152</v>
      </c>
    </row>
    <row spans="1:3" r="9">
      <c t="s" s="4" r="A9">
        <v>149</v>
      </c>
      <c t="n" s="7" r="B9">
        <v>50000</v>
      </c>
    </row>
    <row spans="1:3" r="10">
      <c t="s" s="4" r="A10">
        <v>153</v>
      </c>
    </row>
    <row spans="1:3" r="11">
      <c t="s" s="4" r="A11">
        <v>37</v>
      </c>
      <c t="n" s="7" r="B11">
        <v>39305</v>
      </c>
    </row>
    <row spans="1:3" r="12">
      <c t="s" s="4" r="A12">
        <v>151</v>
      </c>
      <c t="s" s="4" r="B12">
        <v>152</v>
      </c>
    </row>
    <row spans="1:3" r="13">
      <c t="s" s="4" r="A13">
        <v>149</v>
      </c>
      <c t="n" s="7" r="B13">
        <v>409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t="s" s="1" r="A1">
        <v>154</v>
      </c>
      <c t="s" s="2" r="B1">
        <v>1</v>
      </c>
    </row>
    <row spans="1:3" r="2">
      <c t="s" s="2" r="B2">
        <v>2</v>
      </c>
      <c t="s" s="2" r="C2">
        <v>63</v>
      </c>
    </row>
    <row spans="1:3" r="3">
      <c t="s" s="3" r="A3">
        <v>155</v>
      </c>
    </row>
    <row spans="1:3" r="4">
      <c t="s" s="4" r="A4">
        <v>156</v>
      </c>
      <c t="n" s="7" r="B4">
        <v>4486</v>
      </c>
      <c t="n" s="7" r="C4">
        <v>577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1022</v>
      </c>
      <c t="n" s="7" r="C3">
        <v>4334</v>
      </c>
    </row>
    <row spans="1:3" r="4">
      <c t="s" s="4" r="A4">
        <v>31</v>
      </c>
      <c t="s" s="4" r="B4">
        <v>32</v>
      </c>
      <c t="n" s="6" r="C4">
        <v>3423</v>
      </c>
    </row>
    <row spans="1:3" r="5">
      <c t="s" s="4" r="A5">
        <v>33</v>
      </c>
      <c t="n" s="7" r="B5">
        <v>1022</v>
      </c>
      <c t="n" s="6" r="C5">
        <v>7757</v>
      </c>
    </row>
    <row spans="1:3" r="6">
      <c t="s" s="4" r="A6">
        <v>34</v>
      </c>
      <c t="n" s="6" r="B6">
        <v>1022</v>
      </c>
      <c t="n" s="6" r="C6">
        <v>7757</v>
      </c>
    </row>
    <row spans="1:3" r="7">
      <c t="s" s="3" r="A7">
        <v>35</v>
      </c>
    </row>
    <row spans="1:3" r="8">
      <c t="s" s="4" r="A8">
        <v>36</v>
      </c>
      <c t="n" s="6" r="B8">
        <v>236005</v>
      </c>
      <c t="n" s="6" r="C8">
        <v>250354</v>
      </c>
    </row>
    <row spans="1:3" r="9">
      <c t="s" s="4" r="A9">
        <v>37</v>
      </c>
      <c t="n" s="6" r="B9">
        <v>510811</v>
      </c>
      <c t="n" s="6" r="C9">
        <v>532176</v>
      </c>
    </row>
    <row spans="1:3" r="10">
      <c t="s" s="4" r="A10">
        <v>38</v>
      </c>
      <c t="n" s="7" r="B10">
        <v>259523</v>
      </c>
      <c t="n" s="6" r="C10">
        <v>223184</v>
      </c>
    </row>
    <row spans="1:3" r="11">
      <c t="s" s="4" r="A11">
        <v>39</v>
      </c>
      <c t="s" s="4" r="B11">
        <v>32</v>
      </c>
      <c t="n" s="6" r="C11">
        <v>76247</v>
      </c>
    </row>
    <row spans="1:3" r="12">
      <c t="s" s="4" r="A12">
        <v>40</v>
      </c>
      <c t="n" s="7" r="B12">
        <v>1006339</v>
      </c>
      <c t="n" s="6" r="C12">
        <v>1081961</v>
      </c>
    </row>
    <row spans="1:3" r="13">
      <c t="s" s="4" r="A13">
        <v>41</v>
      </c>
      <c t="n" s="7" r="B13">
        <v>1006339</v>
      </c>
      <c t="n" s="7" r="C13">
        <v>1081961</v>
      </c>
    </row>
    <row spans="1:3" r="14">
      <c t="s" s="3" r="A14">
        <v>42</v>
      </c>
    </row>
    <row spans="1:3" r="15">
      <c t="s" s="4" r="A15">
        <v>43</v>
      </c>
      <c t="s" s="4" r="B15">
        <v>32</v>
      </c>
      <c t="s" s="4" r="C15">
        <v>32</v>
      </c>
    </row>
    <row spans="1:3" r="16">
      <c t="s" s="4" r="A16">
        <v>44</v>
      </c>
      <c t="n" s="7" r="B16">
        <v>4852</v>
      </c>
      <c t="n" s="7" r="C16">
        <v>4852</v>
      </c>
    </row>
    <row spans="1:3" r="17">
      <c t="s" s="4" r="A17">
        <v>45</v>
      </c>
      <c t="n" s="6" r="B17">
        <v>1772610</v>
      </c>
      <c t="n" s="6" r="C17">
        <v>1617115</v>
      </c>
    </row>
    <row spans="1:3" r="18">
      <c t="s" s="4" r="A18">
        <v>46</v>
      </c>
      <c t="n" s="6" r="B18">
        <v>251892</v>
      </c>
      <c t="n" s="6" r="C18">
        <v>99266</v>
      </c>
    </row>
    <row spans="1:3" r="19">
      <c t="s" s="4" r="A19">
        <v>47</v>
      </c>
      <c t="n" s="6" r="B19">
        <v>17550</v>
      </c>
      <c t="n" s="6" r="C19">
        <v>17550</v>
      </c>
    </row>
    <row spans="1:3" r="20">
      <c t="s" s="4" r="A20">
        <v>48</v>
      </c>
      <c t="n" s="6" r="B20">
        <v>-3052221</v>
      </c>
      <c t="n" s="6" r="C20">
        <v>-2812987</v>
      </c>
    </row>
    <row spans="1:3" r="21">
      <c t="s" s="4" r="A21">
        <v>49</v>
      </c>
      <c t="n" s="6" r="B21">
        <v>-1005317</v>
      </c>
      <c t="n" s="6" r="C21">
        <v>-1074204</v>
      </c>
    </row>
    <row spans="1:3" r="22">
      <c t="s" s="4" r="A22">
        <v>50</v>
      </c>
      <c t="n" s="7" r="B22">
        <v>1022</v>
      </c>
      <c t="n" s="7" r="C22">
        <v>775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1</v>
      </c>
      <c t="s" s="2" r="B1">
        <v>2</v>
      </c>
      <c t="s" s="2" r="C1">
        <v>28</v>
      </c>
    </row>
    <row spans="1:3" r="2">
      <c t="s" s="3" r="A2">
        <v>52</v>
      </c>
    </row>
    <row spans="1:3" r="3">
      <c t="s" s="4" r="A3">
        <v>53</v>
      </c>
      <c t="n" s="8" r="B3">
        <v>0.0001</v>
      </c>
      <c t="n" s="8" r="C3">
        <v>0.0001</v>
      </c>
    </row>
    <row spans="1:3" r="4">
      <c t="s" s="4" r="A4">
        <v>54</v>
      </c>
      <c t="n" s="6" r="B4">
        <v>50000000</v>
      </c>
      <c t="n" s="6" r="C4">
        <v>50000000</v>
      </c>
    </row>
    <row spans="1:3" r="5">
      <c t="s" s="4" r="A5">
        <v>55</v>
      </c>
      <c t="n" s="6" r="B5">
        <v>0</v>
      </c>
      <c t="n" s="6" r="C5">
        <v>0</v>
      </c>
    </row>
    <row spans="1:3" r="6">
      <c t="s" s="4" r="A6">
        <v>56</v>
      </c>
      <c t="n" s="6" r="B6">
        <v>0</v>
      </c>
      <c t="n" s="6" r="C6">
        <v>0</v>
      </c>
    </row>
    <row spans="1:3" r="7">
      <c t="s" s="4" r="A7">
        <v>57</v>
      </c>
      <c t="n" s="8" r="B7">
        <v>0.0001</v>
      </c>
      <c t="n" s="8" r="C7">
        <v>0.0001</v>
      </c>
    </row>
    <row spans="1:3" r="8">
      <c t="s" s="4" r="A8">
        <v>58</v>
      </c>
      <c t="n" s="6" r="B8">
        <v>100000000</v>
      </c>
      <c t="n" s="6" r="C8">
        <v>100000000</v>
      </c>
    </row>
    <row spans="1:3" r="9">
      <c t="s" s="4" r="A9">
        <v>59</v>
      </c>
      <c t="n" s="6" r="B9">
        <v>48510901</v>
      </c>
      <c t="n" s="6" r="C9">
        <v>48510901</v>
      </c>
    </row>
    <row spans="1:3" r="10">
      <c t="s" s="4" r="A10">
        <v>60</v>
      </c>
      <c t="n" s="6" r="B10">
        <v>48510901</v>
      </c>
      <c t="n" s="6" r="C10">
        <v>4851090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1</v>
      </c>
      <c t="s" s="2" r="B1">
        <v>62</v>
      </c>
      <c t="s" s="2" r="D1">
        <v>1</v>
      </c>
    </row>
    <row spans="1:5" r="2">
      <c t="s" s="2" r="B2">
        <v>2</v>
      </c>
      <c t="s" s="2" r="C2">
        <v>63</v>
      </c>
      <c t="s" s="2" r="D2">
        <v>2</v>
      </c>
      <c t="s" s="2" r="E2">
        <v>63</v>
      </c>
    </row>
    <row spans="1:5" r="3">
      <c t="s" s="3" r="A3">
        <v>64</v>
      </c>
    </row>
    <row spans="1:5" r="4">
      <c t="s" s="4" r="A4">
        <v>65</v>
      </c>
      <c t="s" s="4" r="B4">
        <v>32</v>
      </c>
      <c t="n" s="7" r="C4">
        <v>9031</v>
      </c>
      <c t="n" s="7" r="D4">
        <v>373</v>
      </c>
      <c t="n" s="7" r="E4">
        <v>9031</v>
      </c>
    </row>
    <row spans="1:5" r="5">
      <c t="s" s="4" r="A5">
        <v>66</v>
      </c>
      <c t="s" s="4" r="B5">
        <v>32</v>
      </c>
      <c t="n" s="6" r="C5">
        <v>17945</v>
      </c>
      <c t="n" s="6" r="D5">
        <v>1081</v>
      </c>
      <c t="n" s="6" r="E5">
        <v>17945</v>
      </c>
    </row>
    <row spans="1:5" r="6">
      <c t="s" s="4" r="A6">
        <v>67</v>
      </c>
      <c t="s" s="4" r="B6">
        <v>32</v>
      </c>
      <c t="n" s="6" r="C6">
        <v>-8914</v>
      </c>
      <c t="n" s="6" r="D6">
        <v>-708</v>
      </c>
      <c t="n" s="6" r="E6">
        <v>-8914</v>
      </c>
    </row>
    <row spans="1:5" r="7">
      <c t="s" s="3" r="A7">
        <v>68</v>
      </c>
    </row>
    <row spans="1:5" r="8">
      <c t="s" s="4" r="A8">
        <v>69</v>
      </c>
      <c t="n" s="7" r="B8">
        <v>50686</v>
      </c>
      <c t="n" s="7" r="C8">
        <v>70994</v>
      </c>
      <c t="n" s="7" r="D8">
        <v>192534</v>
      </c>
      <c t="n" s="6" r="E8">
        <v>218516</v>
      </c>
    </row>
    <row spans="1:5" r="9">
      <c t="s" s="4" r="A9">
        <v>70</v>
      </c>
      <c t="s" s="4" r="B9">
        <v>32</v>
      </c>
      <c t="s" s="4" r="C9">
        <v>32</v>
      </c>
      <c t="s" s="4" r="D9">
        <v>32</v>
      </c>
      <c t="n" s="6" r="E9">
        <v>228516</v>
      </c>
    </row>
    <row spans="1:5" r="10">
      <c t="s" s="4" r="A10">
        <v>71</v>
      </c>
      <c t="n" s="7" r="B10">
        <v>50686</v>
      </c>
      <c t="n" s="7" r="C10">
        <v>70994</v>
      </c>
      <c t="n" s="7" r="D10">
        <v>192534</v>
      </c>
      <c t="n" s="6" r="E10">
        <v>447032</v>
      </c>
    </row>
    <row spans="1:5" r="11">
      <c t="s" s="4" r="A11">
        <v>72</v>
      </c>
      <c t="n" s="6" r="B11">
        <v>-50686</v>
      </c>
      <c t="n" s="6" r="C11">
        <v>-79908</v>
      </c>
      <c t="n" s="6" r="D11">
        <v>-193242</v>
      </c>
      <c t="n" s="6" r="E11">
        <v>-455946</v>
      </c>
    </row>
    <row spans="1:5" r="12">
      <c t="s" s="3" r="A12">
        <v>73</v>
      </c>
    </row>
    <row spans="1:5" r="13">
      <c t="s" s="4" r="A13">
        <v>74</v>
      </c>
      <c t="n" s="6" r="B13">
        <v>-14667</v>
      </c>
      <c t="n" s="6" r="C13">
        <v>-15590</v>
      </c>
      <c t="n" s="6" r="D13">
        <v>-45992</v>
      </c>
      <c t="n" s="6" r="E13">
        <v>-40430</v>
      </c>
    </row>
    <row spans="1:5" r="14">
      <c t="s" s="4" r="A14">
        <v>75</v>
      </c>
      <c t="n" s="6" r="B14">
        <v>-14667</v>
      </c>
      <c t="n" s="6" r="C14">
        <v>-15590</v>
      </c>
      <c t="n" s="6" r="D14">
        <v>-45992</v>
      </c>
      <c t="n" s="6" r="E14">
        <v>-40430</v>
      </c>
    </row>
    <row spans="1:5" r="15">
      <c t="s" s="4" r="A15">
        <v>76</v>
      </c>
      <c t="n" s="6" r="B15">
        <v>-65353</v>
      </c>
      <c t="n" s="6" r="C15">
        <v>-95498</v>
      </c>
      <c t="n" s="6" r="D15">
        <v>-239234</v>
      </c>
      <c t="n" s="6" r="E15">
        <v>-496376</v>
      </c>
    </row>
    <row spans="1:5" r="16">
      <c t="s" s="3" r="A16">
        <v>77</v>
      </c>
    </row>
    <row spans="1:5" r="17">
      <c t="s" s="4" r="A17">
        <v>78</v>
      </c>
      <c t="n" s="6" r="B17">
        <v>94695</v>
      </c>
      <c t="n" s="6" r="C17">
        <v>68344</v>
      </c>
      <c t="n" s="6" r="D17">
        <v>152626</v>
      </c>
      <c t="n" s="6" r="E17">
        <v>13947</v>
      </c>
    </row>
    <row spans="1:5" r="18">
      <c t="s" s="4" r="A18">
        <v>79</v>
      </c>
      <c t="n" s="7" r="B18">
        <v>29342</v>
      </c>
      <c t="n" s="7" r="C18">
        <v>-27154</v>
      </c>
      <c t="n" s="7" r="D18">
        <v>-86608</v>
      </c>
      <c t="n" s="7" r="E18">
        <v>-482429</v>
      </c>
    </row>
    <row spans="1:5" r="19">
      <c t="s" s="4" r="A19">
        <v>80</v>
      </c>
      <c t="n" s="7" r="B19">
        <v>0</v>
      </c>
      <c t="n" s="7" r="C19">
        <v>0</v>
      </c>
      <c t="n" s="7" r="D19">
        <v>0</v>
      </c>
      <c t="n" s="9" r="E19">
        <v>-0.01</v>
      </c>
    </row>
    <row spans="1:5" r="20">
      <c t="s" s="4" r="A20">
        <v>81</v>
      </c>
      <c t="n" s="6" r="B20">
        <v>48510901</v>
      </c>
      <c t="n" s="6" r="C20">
        <v>48510901</v>
      </c>
      <c t="n" s="6" r="D20">
        <v>48510901</v>
      </c>
      <c t="n" s="6" r="E20">
        <v>485109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82</v>
      </c>
      <c t="s" s="2" r="B1">
        <v>1</v>
      </c>
    </row>
    <row spans="1:3" r="2">
      <c t="s" s="2" r="B2">
        <v>2</v>
      </c>
      <c t="s" s="2" r="C2">
        <v>63</v>
      </c>
    </row>
    <row spans="1:3" r="3">
      <c t="s" s="3" r="A3">
        <v>83</v>
      </c>
    </row>
    <row spans="1:3" r="4">
      <c t="s" s="4" r="A4">
        <v>84</v>
      </c>
      <c t="n" s="7" r="B4">
        <v>-239234</v>
      </c>
      <c t="n" s="7" r="C4">
        <v>-496376</v>
      </c>
    </row>
    <row spans="1:3" r="5">
      <c t="s" s="3" r="A5">
        <v>85</v>
      </c>
    </row>
    <row spans="1:3" r="6">
      <c t="s" s="4" r="A6">
        <v>70</v>
      </c>
      <c t="s" s="4" r="B6">
        <v>32</v>
      </c>
      <c t="n" s="6" r="C6">
        <v>228516</v>
      </c>
    </row>
    <row spans="1:3" r="7">
      <c t="s" s="4" r="A7">
        <v>86</v>
      </c>
      <c t="n" s="7" r="B7">
        <v>4486</v>
      </c>
      <c t="n" s="6" r="C7">
        <v>5770</v>
      </c>
    </row>
    <row spans="1:3" r="8">
      <c t="s" s="3" r="A8">
        <v>87</v>
      </c>
    </row>
    <row spans="1:3" r="9">
      <c t="s" s="4" r="A9">
        <v>88</v>
      </c>
      <c t="n" s="6" r="B9">
        <v>3184</v>
      </c>
      <c t="n" s="6" r="C9">
        <v>-8388</v>
      </c>
    </row>
    <row spans="1:3" r="10">
      <c t="s" s="4" r="A10">
        <v>89</v>
      </c>
      <c t="n" s="7" r="B10">
        <v>21451</v>
      </c>
      <c t="n" s="6" r="C10">
        <v>16139</v>
      </c>
    </row>
    <row spans="1:3" r="11">
      <c t="s" s="4" r="A11">
        <v>90</v>
      </c>
      <c t="s" s="4" r="B11">
        <v>32</v>
      </c>
      <c t="n" s="6" r="C11">
        <v>17930</v>
      </c>
    </row>
    <row spans="1:3" r="12">
      <c t="s" s="4" r="A12">
        <v>91</v>
      </c>
      <c t="n" s="7" r="B12">
        <v>72882</v>
      </c>
      <c t="n" s="6" r="C12">
        <v>21332</v>
      </c>
    </row>
    <row spans="1:3" r="13">
      <c t="s" s="4" r="A13">
        <v>92</v>
      </c>
      <c t="n" s="7" r="B13">
        <v>-137231</v>
      </c>
      <c t="n" s="7" r="C13">
        <v>-215077</v>
      </c>
    </row>
    <row spans="1:3" r="14">
      <c t="s" s="3" r="A14">
        <v>93</v>
      </c>
    </row>
    <row spans="1:3" r="15">
      <c t="s" s="4" r="A15">
        <v>94</v>
      </c>
      <c t="s" s="4" r="B15">
        <v>32</v>
      </c>
      <c t="s" s="4" r="C15">
        <v>32</v>
      </c>
    </row>
    <row spans="1:3" r="16">
      <c t="s" s="3" r="A16">
        <v>95</v>
      </c>
    </row>
    <row spans="1:3" r="17">
      <c t="s" s="4" r="A17">
        <v>96</v>
      </c>
      <c t="n" s="7" r="B17">
        <v>62753</v>
      </c>
      <c t="n" s="7" r="C17">
        <v>150107</v>
      </c>
    </row>
    <row spans="1:3" r="18">
      <c t="s" s="4" r="A18">
        <v>97</v>
      </c>
      <c t="n" s="6" r="B18">
        <v>78443</v>
      </c>
      <c t="n" s="6" r="C18">
        <v>127720</v>
      </c>
    </row>
    <row spans="1:3" r="19">
      <c t="s" s="4" r="A19">
        <v>98</v>
      </c>
      <c t="n" s="6" r="B19">
        <v>-5077</v>
      </c>
      <c t="n" s="6" r="C19">
        <v>-69252</v>
      </c>
    </row>
    <row spans="1:3" r="20">
      <c t="s" s="4" r="A20">
        <v>99</v>
      </c>
      <c t="n" s="6" r="B20">
        <v>136119</v>
      </c>
      <c t="n" s="6" r="C20">
        <v>208575</v>
      </c>
    </row>
    <row spans="1:3" r="21">
      <c t="s" s="4" r="A21">
        <v>100</v>
      </c>
      <c t="n" s="6" r="B21">
        <v>-2200</v>
      </c>
      <c t="n" s="6" r="C21">
        <v>13947</v>
      </c>
    </row>
    <row spans="1:3" r="22">
      <c t="s" s="4" r="A22">
        <v>101</v>
      </c>
      <c t="n" s="6" r="B22">
        <v>-3312</v>
      </c>
      <c t="n" s="6" r="C22">
        <v>7445</v>
      </c>
    </row>
    <row spans="1:3" r="23">
      <c t="s" s="4" r="A23">
        <v>102</v>
      </c>
      <c t="n" s="6" r="B23">
        <v>4334</v>
      </c>
    </row>
    <row spans="1:3" r="24">
      <c t="s" s="4" r="A24">
        <v>103</v>
      </c>
      <c t="n" s="6" r="B24">
        <v>1022</v>
      </c>
      <c t="n" s="6" r="C24">
        <v>7772</v>
      </c>
    </row>
    <row spans="1:3" r="25">
      <c t="s" s="3" r="A25">
        <v>104</v>
      </c>
    </row>
    <row spans="1:3" r="26">
      <c t="s" s="4" r="A26">
        <v>105</v>
      </c>
      <c t="n" s="7" r="B26">
        <v>22163</v>
      </c>
      <c t="n" s="7" r="C26">
        <v>24413</v>
      </c>
    </row>
    <row spans="1:3" r="27">
      <c t="s" s="4" r="A27">
        <v>106</v>
      </c>
      <c t="s" s="4" r="B27">
        <v>32</v>
      </c>
      <c t="s" s="4" r="C27">
        <v>32</v>
      </c>
    </row>
    <row spans="1:3" r="28">
      <c t="s" s="3" r="A28">
        <v>107</v>
      </c>
    </row>
    <row spans="1:3" r="29">
      <c t="s" s="4" r="A29">
        <v>108</v>
      </c>
      <c t="s" s="4" r="B29">
        <v>32</v>
      </c>
      <c t="n" s="7" r="C29">
        <v>112101</v>
      </c>
    </row>
    <row spans="1:3" r="30">
      <c t="s" s="4" r="A30">
        <v>109</v>
      </c>
      <c t="n" s="7" r="B30">
        <v>155822</v>
      </c>
      <c t="s" s="4" r="C30">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10</v>
      </c>
      <c t="s" s="2" r="B1">
        <v>1</v>
      </c>
    </row>
    <row spans="1:2" r="2">
      <c t="s" s="2" r="B2">
        <v>2</v>
      </c>
    </row>
    <row spans="1:2" r="3">
      <c t="s" s="3" r="A3">
        <v>111</v>
      </c>
    </row>
    <row spans="1:2" r="4">
      <c t="s" s="4" r="A4">
        <v>112</v>
      </c>
      <c t="s" s="4" r="B4">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14</v>
      </c>
      <c t="s" s="2" r="B1">
        <v>1</v>
      </c>
    </row>
    <row spans="1:2" r="2">
      <c t="s" s="2" r="B2">
        <v>2</v>
      </c>
    </row>
    <row spans="1:2" r="3">
      <c t="s" s="3" r="A3">
        <v>111</v>
      </c>
    </row>
    <row spans="1:2" r="4">
      <c t="s" s="4" r="A4">
        <v>115</v>
      </c>
      <c t="s" s="4" r="B4">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17</v>
      </c>
      <c t="s" s="2" r="B1">
        <v>1</v>
      </c>
    </row>
    <row spans="1:2" r="2">
      <c t="s" s="2" r="B2">
        <v>2</v>
      </c>
    </row>
    <row spans="1:2" r="3">
      <c t="s" s="3" r="A3">
        <v>111</v>
      </c>
    </row>
    <row spans="1:2" r="4">
      <c t="s" s="4" r="A4">
        <v>118</v>
      </c>
      <c t="s" s="4" r="B4">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0</v>
      </c>
      <c t="s" s="2" r="B1">
        <v>1</v>
      </c>
    </row>
    <row spans="1:2" r="2">
      <c t="s" s="2" r="B2">
        <v>2</v>
      </c>
    </row>
    <row spans="1:2" r="3">
      <c t="s" s="3" r="A3">
        <v>111</v>
      </c>
    </row>
    <row spans="1:2" r="4">
      <c t="s" s="4" r="A4">
        <v>121</v>
      </c>
      <c t="s" s="4" r="B4">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vt:i4>
      </vt:variant>
    </vt:vector>
  </ns0:HeadingPairs>
  <ns0:TitlesOfParts>
    <vt:vector xmlns:vt="http://schemas.openxmlformats.org/officeDocument/2006/docPropsVTypes" baseType="lpstr" size="17">
      <vt:lpstr>Document and Entity Information</vt:lpstr>
      <vt:lpstr>CONSOLIDATED BALANCE SHEETS</vt:lpstr>
      <vt:lpstr>CONSOLIDATED BALANCE SHEETS (Pa</vt:lpstr>
      <vt:lpstr>CONSOLIDATED STATEMENTS OF OPER</vt:lpstr>
      <vt:lpstr>CONSOLIDATED STATEMENTS OF CASH</vt:lpstr>
      <vt:lpstr>1. Basis of Presentation</vt:lpstr>
      <vt:lpstr>2. Going Concern</vt:lpstr>
      <vt:lpstr>3. Related Party Transactions</vt:lpstr>
      <vt:lpstr>4. Notes Payable</vt:lpstr>
      <vt:lpstr>5. Stockholders' Equity</vt:lpstr>
      <vt:lpstr>Basis of Presentation (Policies</vt:lpstr>
      <vt:lpstr>Related Party Transactions (Tab</vt:lpstr>
      <vt:lpstr>2. Going Concern (Details Narra</vt:lpstr>
      <vt:lpstr>Related Party Transactions (Det</vt:lpstr>
      <vt:lpstr>3. Related Party Transactions (</vt:lpstr>
      <vt:lpstr>4. Notes Payable (Details Narra</vt:lpstr>
      <vt:lpstr>Stockholders' Equity (Details 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8T15:43:05Z</dcterms:created>
  <dcterms:modified xmlns:dcterms="http://purl.org/dc/terms/" xmlns:xsi="http://www.w3.org/2001/XMLSchema-instance" xsi:type="dcterms:W3CDTF">2016-03-18T15:43:05Z</dcterms:modified>
  <dc:title xmlns:dc="http://purl.org/dc/elements/1.1/">Untitled</dc:title>
  <dc:description xmlns:dc="http://purl.org/dc/elements/1.1/"/>
  <dc:subject xmlns:dc="http://purl.org/dc/elements/1.1/"/>
  <cp:keywords/>
  <cp:category/>
</cp:coreProperties>
</file>